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ummary of Significant Accounti" sheetId="6" r:id="rId6"/>
    <s:sheet name="Going Concern" sheetId="7" r:id="rId7"/>
    <s:sheet name="Prepaid Expenses" sheetId="8" r:id="rId8"/>
    <s:sheet name="Notes Payable - Related Party" sheetId="9" r:id="rId9"/>
    <s:sheet name="Convertible Notes Payable - Rel" sheetId="10" r:id="rId10"/>
    <s:sheet name="Stockholders' Equity" sheetId="11" r:id="rId11"/>
    <s:sheet name="Warrants and Options" sheetId="12" r:id="rId12"/>
    <s:sheet name="Related Party Transactions" sheetId="13" r:id="rId13"/>
    <s:sheet name="Summary of Significant Accoun14" sheetId="14" r:id="rId14"/>
    <s:sheet name="Summary of Significant Accoun15" sheetId="15" r:id="rId15"/>
    <s:sheet name="Going Concern (Details Narrativ" sheetId="16" r:id="rId16"/>
    <s:sheet name="Prepaid Expenses (Details Narra" sheetId="17" r:id="rId17"/>
    <s:sheet name="Notes Payable - Related Party (" sheetId="18" r:id="rId18"/>
    <s:sheet name="Convertible Notes Payable - R19" sheetId="19" r:id="rId19"/>
    <s:sheet name="Stockholders' Equity (Details N" sheetId="20" r:id="rId20"/>
    <s:sheet name="Related Party Transactions (Det" sheetId="21" r:id="rId21"/>
  </s:sheets>
  <s:definedNames/>
  <s:calcPr calcId="124519" calcMode="auto" fullCalcOnLoad="1"/>
</s:workbook>
</file>

<file path=xl/sharedStrings.xml><?xml version="1.0" encoding="utf-8"?>
<sst xmlns="http://schemas.openxmlformats.org/spreadsheetml/2006/main" uniqueCount="188">
  <si>
    <t>Document and Entity Information - shares</t>
  </si>
  <si>
    <t>9 Months Ended</t>
  </si>
  <si>
    <t>Aug. 31, 2016</t>
  </si>
  <si>
    <t>Oct. 17, 2016</t>
  </si>
  <si>
    <t>Document and Entity Information</t>
  </si>
  <si>
    <t>Entity Registrant Name</t>
  </si>
  <si>
    <t>Smart Server, Inc</t>
  </si>
  <si>
    <t>Document Type</t>
  </si>
  <si>
    <t>10-Q</t>
  </si>
  <si>
    <t>Document Period End Date</t>
  </si>
  <si>
    <t>Aug. 31,
		2016</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SUYT</t>
  </si>
  <si>
    <t>Balance Sheets - USD ($)</t>
  </si>
  <si>
    <t>Nov. 30, 2015</t>
  </si>
  <si>
    <t>Current assets:</t>
  </si>
  <si>
    <t>Cash</t>
  </si>
  <si>
    <t>Prepaid expense</t>
  </si>
  <si>
    <t>Total current assets</t>
  </si>
  <si>
    <t>Website, net</t>
  </si>
  <si>
    <t>Total assets</t>
  </si>
  <si>
    <t>Current liabilities:</t>
  </si>
  <si>
    <t>Accounts payable</t>
  </si>
  <si>
    <t>Current portion of long term debt - related party</t>
  </si>
  <si>
    <t>Total current liabilities</t>
  </si>
  <si>
    <t>Long term liabilities:</t>
  </si>
  <si>
    <t>Accrued interest payable - related party</t>
  </si>
  <si>
    <t>Note payable - related party</t>
  </si>
  <si>
    <t>Convertible note payable - related party</t>
  </si>
  <si>
    <t>Total long term liabilities</t>
  </si>
  <si>
    <t>Total liabilities</t>
  </si>
  <si>
    <t>Stockholders' equity</t>
  </si>
  <si>
    <t>Preferred stock, $0.001 par value, 10,000,000 shares authorized, no and no shares issued and outstanding as of August 31, 2016 and November 30, 2015, respectively</t>
  </si>
  <si>
    <t>Common stock, $0.001 par value, 100,000,000 shares authorized, 5,500,000 and 5,500,000 shares issued and outstanding as of August 31, 2016 and November 30, 2015, respectively</t>
  </si>
  <si>
    <t>Additional paid-in capital</t>
  </si>
  <si>
    <t>Subscriptions receivable</t>
  </si>
  <si>
    <t>Accumulated deficit</t>
  </si>
  <si>
    <t>Total stockholders' equity (deficit)</t>
  </si>
  <si>
    <t>Total liabilities and stockholders' equity (deficit)</t>
  </si>
  <si>
    <t>Balance Sheets (Parenthetical) - $ / shares</t>
  </si>
  <si>
    <t>Balance Sheet Related Disclosure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Aug. 31, 2015</t>
  </si>
  <si>
    <t>Income Statement [Abstract]</t>
  </si>
  <si>
    <t>Revenue</t>
  </si>
  <si>
    <t>Operating expenses:</t>
  </si>
  <si>
    <t>General and administrative expenses</t>
  </si>
  <si>
    <t>Depreciation and amortization</t>
  </si>
  <si>
    <t>Professional fees</t>
  </si>
  <si>
    <t>Professional fees - related party</t>
  </si>
  <si>
    <t>Total operating expenses</t>
  </si>
  <si>
    <t>Other expenses:</t>
  </si>
  <si>
    <t>Interest expense - related party</t>
  </si>
  <si>
    <t>Total other expenses</t>
  </si>
  <si>
    <t>Net loss</t>
  </si>
  <si>
    <t>Weighted average number of common shares outstanding - basic</t>
  </si>
  <si>
    <t>Net loss per share - basic</t>
  </si>
  <si>
    <t>Statements of Cash Flows - USD ($)</t>
  </si>
  <si>
    <t>12 Months Ended</t>
  </si>
  <si>
    <t>Cash Flows From Operating activities</t>
  </si>
  <si>
    <t>Adjustments to reconcile net loss to net cash used in operating activities:</t>
  </si>
  <si>
    <t>Changes in operating assets and liabilities:</t>
  </si>
  <si>
    <t>(Increase) in prepaid expenses</t>
  </si>
  <si>
    <t>Increase in accounts payable</t>
  </si>
  <si>
    <t>(Decrease) Increase in accrued interest payable - related party</t>
  </si>
  <si>
    <t>Net cash used in operating activities</t>
  </si>
  <si>
    <t>Cash Flows From Investing activities</t>
  </si>
  <si>
    <t>Net cash used in investing activities</t>
  </si>
  <si>
    <t>Cash Flows From Financing activities</t>
  </si>
  <si>
    <t>Proceeds from note payable - related party</t>
  </si>
  <si>
    <t>Repayments for note payable - related party</t>
  </si>
  <si>
    <t>Proceeds from sale of common stock</t>
  </si>
  <si>
    <t>Donated capital</t>
  </si>
  <si>
    <t>Payments for the purchase of treasury stock</t>
  </si>
  <si>
    <t>Net cash provided by financing activities</t>
  </si>
  <si>
    <t>NET CHANGE IN CASH</t>
  </si>
  <si>
    <t>CASH AT BEGINNING OF PERIOD</t>
  </si>
  <si>
    <t>CASH AT END OF PERIOD</t>
  </si>
  <si>
    <t>Supplemental information</t>
  </si>
  <si>
    <t>Interest paid</t>
  </si>
  <si>
    <t>Income taxes paid</t>
  </si>
  <si>
    <t>Summary of Significant Accounting Policies</t>
  </si>
  <si>
    <t>Disclosure Text Block [Abstract]</t>
  </si>
  <si>
    <t>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material
adjustments, consisting of normal recurring adjustments, which in the opinion of management, are necessary for fair
presentation of the information contained therein. These interim financial statements should be read in conjunction with the
financial statements of the Company for the year ended November 30, 2015 and notes thereto included in the Companys
annual report. The Company follows the same accounting policies in the preparation of interim reports. Results of operations for the interim period
are not indicative of annual results. Organization The Company was incorporated on October 24,
2013 (Date of Inception) under the laws of the State of Nevada, as Smart Server, Inc. Nature of operations The Company is a shell company with no current operations. Previously,
the Company was in the process of designing and developing a mobile payment application. Year end The Companys year end is November 30. Cash and cash equivalents For the purpose of the statements of cash flows,
all highly liquid investments with an original maturity of three months or less are considered to be cash equivalents. The carrying
value of these investments approximates fair value. Website In connection with its prior operations, the
Company capitalized the costs associated with the development of the proposed website pursuant to ASC Topic 350. Other costs
related to the maintenance of the website were expensed as incurred. Amortization is provided over the estimated useful lives
of 3 years using the straight-line method for financial statement purposes. The Company commenced amortization upon
completion of the website, however, the Company is no longer continuing these operations. Amortization expense for the nine
months ended August 31, 2016 was $1,425.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 Advertising costs In connection with the Companys prior
operations, advertising costs were expensed as incurred; however there were no advertising costs included in general and administrative
expenses for the nine months ended August 31, 2016. Fair value of financial instruments Fair value estimates discussed herein are based
upon certain market assumptions and pertinent information available to management as of August 31,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The Company has evaluated the recent accounting
pronouncements through October 2016 and believes that none of them will have a material effect on the companys financial
statements.</t>
  </si>
  <si>
    <t>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a shell company with no operations and, accordingly,
has not yet generated revenue from operations. Since its inception, the Company has been engaged substantially in financing activities
and developing its business plan and incurring start up costs and expenses. As a result, the Company incurred net losses for the
nine months ended August 31, 2016 of $54,646. In addition, the Companys previous development activities since inception
were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s</t>
  </si>
  <si>
    <t>As of August 31, 2016 and November 30,
2015, the Company had prepaid expenses for a prepaid OTC listing fee totaling $5,000 and $0, respectively. The prepaid
OTC listing fees will be expensed on a straight line basis over the remaining life of the service period.</t>
  </si>
  <si>
    <t>Notes Payable - Related Party</t>
  </si>
  <si>
    <t>On November 7, 2013, the Company executed a
promissory note with a related party for $20,000. The unsecured note bears interest at 6% per annum with principal and interest
due on November 7, 2015. During the year ended November 30, 2014, this promissory note was reclassified to current portion of long
term debt  related party. On December 5, 2013, the Company executed
a promissory note with a related party for $10,000. The unsecured note bears interest at 6% per annum with principal and
interest due on December 5, 2015. During the nine months ended August 31, 2015, this promissory note was reclassified to
current portion of long term debt  related party. On January 30, 2014, the Company executed a
promissory note with a related party for $20,000. The unsecured note bears interest at 6% per annum with principal and interest
due on January 30, 2016. During the nine months ended August 31, 2015, this promissory note was reclassified to current portion
of long term debt  related party. On March 3, 2014, the Company executed a promissory
note with a related party for $10,000. The unsecured note bears interest at 6% per annum with principal and interest due on March
3, 2016. During the nine months ended August 31, 2015, this promissory note was reclassified to current portion of long term debt
 related party. On March 25, 2014, the Company executed a promissory
note with a related party for $10,000. The unsecured note bears interest at 6% per annum with principal and interest due on March
25, 2016. During the nine months ended August 31, 2015, this promissory note was reclassified to current portion of long term debt
 related party. On April 3, 2014, the Company executed a promissory
note with a related party for $15,000. The unsecured note bears interest at 6% per annum with principal and interest due on April
3, 2016. During the nine months ended August 31, 2015, this promissory note was reclassified to current portion of long term debt
 related party. On July 25, 2014, the Company executed a promissory
note with a related party for $15,000. The unsecured note bears interest at 6% per annum with principal and interest due on July
25, 2016. During the nine months ended August 31, 2015, this promissory note was reclassified to current portion of long term debt
 related party. On February 27, 2015, the Company executed a
promissory note with a related party for $5,000. The unsecured note bears interest at 6% per annum with principal and interest
due on February 27, 2017. During the three months ended February 29, 2016, this promissory note was reclassified to current portion
of long term debt  related party. On April 1, 2015, the Company executed a promissory
note with a related party for $8,000. The unsecured note bears interest at 6% per annum with principal and interest due on April
1, 2017. During the three months ended May 31, 2016, this promissory note was reclassified to current portion of long term debt
 related party. On May 19, 2015, the Company executed a promissory
note with a related party for $5,000. The unsecured note bears interest at 6% per annum with principal and interest due on May
19, 2017. During the three months ended May 31, 2016, this promissory note was reclassified to current portion of long term debt
 related party. On June 4, 2015, the Company executed a promissory
note with a related party for $5,000. The unsecured note bears interest at 6% per annum with principal and interest due on June
4, 2017. On August 4, 2015, the Company executed a promissory
note with a related party for $10,000. The unsecured note bears interest at 6% per annum with principal and interest due on August
4, 2017. On December 10, 2015, the Company executed a
promissory note with a related party for $8,000. The unsecured note bears interest at 6% per annum with principal and interest
due on December 10, 2017. On February 5, 2016, the Company executed a
promissory note with a related party for $5,000. The unsecured note bears interest at 6% per annum with principal and interest
due on February 5, 2018. On March 24, 2016, the Company executed a promissory
note with a related party for $10,000. The unsecured note bears interest at 6% per annum with principal and interest due on March
24, 2018. On June 15, 2016, the Company executed a
promissory note with a related party for $2,000. The The unsecured note bears interest at 6% per annum with principal and
interest due on June 15, 2018. On July 13, 2016, the Company repaid the outstanding
principal and accrued interest to the lender under the promissory notes identified above. Interest expense for the nine months ended August
31, 2016 and 2015 for notes payable  related party was $5,626 and $5,268, respectively.</t>
  </si>
  <si>
    <t>Convertible Notes Payable - Related Party</t>
  </si>
  <si>
    <t>On July 13, 2016, the Company received financing
of $191,858 from an entity owned and controlled by its current officer and director, Steven R. Berrard. Effective August 31, 2016,
the Company increased the amount of the unsecured loan to $197,358. The unsecured loan is due on July 13, 2026 and bears interest
at 6% per annum. The loan is convertible at the greater of $0.06 per share or 50% of the price per share of the next qualified
financing which is defined as $500,000 or greater. The estimated conversion price of $0.06 was higher than the last sale of common
stock for cash and therefore no beneficial conversion feature was recorded. Effective August 31, 2016, the principal amount
of the loan was amended to include additional amounts loaned to the Company totaling $5,500. The additional funds have the same
terms as the original note dated July 13, 2016 as discussed above. As of August 31, 2016, the total amount owed is $197,358. Interest expense for the nine months ended August
31, 2016 and 2015 for convertible notes payable  related party was $1,590 and $0, respectively.</t>
  </si>
  <si>
    <t>Stockholders' Equity</t>
  </si>
  <si>
    <t>The Company is authorized to issue 100,000,000
shares of its $0.001 par value common stock and 10,000,000 shares of its $0.001 par value preferred stock. In February 2016, the Company received $5,000
for the subscriptions receivable from the sale of common stock in November 2015. In July 2016, the Company received donated capital
of $2,000 from a shareholder of the Company.</t>
  </si>
  <si>
    <t>Warrants and Options</t>
  </si>
  <si>
    <t>As of August 31, 2016, there were no warrants
or options outstanding to acquire any additional shares of common stock.</t>
  </si>
  <si>
    <t>Related Party Transactions</t>
  </si>
  <si>
    <t xml:space="preserve">As of August 31, 2016, the Company had loans
totaling $197,358 and accrued interest totaling $1,590 due to an entity. The lender is an entity that is owned and controlled by
a current officer and director of the Company. </t>
  </si>
  <si>
    <t>Summary of Significant Accounting Policies (Policies)</t>
  </si>
  <si>
    <t>Summary Of Significant Accounting Policies Policies</t>
  </si>
  <si>
    <t>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These interim financial statements should be read in conjunction with the financial statements of the Company for the
year ended November 30, 2015 and notes thereto included in the Companys annual report. The Company follows the same accounting
policies in the preparation of interim reports. Results of operations for the interim period
are not indicative of annual results.</t>
  </si>
  <si>
    <t>Organization</t>
  </si>
  <si>
    <t>The Company was incorporated on
October 24, 2013 (Date of Inception) under the laws of the State of Nevada, as Smart Server, Inc.</t>
  </si>
  <si>
    <t>Nature of Operations</t>
  </si>
  <si>
    <t>The Company is a shell company with no current operations. Previously,
the Company was in the process of designing and developing a mobile payment application.</t>
  </si>
  <si>
    <t>Year End</t>
  </si>
  <si>
    <t>The Companys year end is November 30.</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Website</t>
  </si>
  <si>
    <t>In connection with its prior operations, the
Company capitalized the costs associated with the development of the proposed website pursuant to ASC Topic 350. Other costs
related to the maintenance of the website were expensed as incurred. Amortization is provided over the estimated useful lives
of 3 years using the straight-line method for financial statement purposes. The Company commenced amortization upon
completion of the website, however, the Company is no longer continuing these operations. Amortization expense for the nine
months ended August 31, 2016 was $1,425.</t>
  </si>
  <si>
    <t>Revenue Recognition</t>
  </si>
  <si>
    <t xml:space="preserve">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 </t>
  </si>
  <si>
    <t>Advertising Costs</t>
  </si>
  <si>
    <t>In connection with the Companys prior
operations, advertising costs were expensed as incurred; however there were no advertising costs included in general and administrative
expenses for the nine months ended August 31, 2016.</t>
  </si>
  <si>
    <t>Fair Value of Financial Instruments</t>
  </si>
  <si>
    <t>Fair value estimates discussed herein are based
upon certain market assumptions and pertinent information available to management as of August 31,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Earnings Per Share</t>
  </si>
  <si>
    <t>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si>
  <si>
    <t>Recent Pronouncements</t>
  </si>
  <si>
    <t>The Company has evaluated the recent accounting
pronouncements through October 2016 and believes that none of them will have a material effect on the companys financial
statements.</t>
  </si>
  <si>
    <t>Summary of Significant Accounting Policies (Details Narrative) - USD ($)</t>
  </si>
  <si>
    <t>Summary Of Significant Accounting Policies Details Narrative</t>
  </si>
  <si>
    <t>Amortization expense for the website</t>
  </si>
  <si>
    <t>Going Concern (Details Narrative) - USD ($)</t>
  </si>
  <si>
    <t>Text Block [Abstract]</t>
  </si>
  <si>
    <t>Prepaid Expenses (Details Narrative) - USD ($)</t>
  </si>
  <si>
    <t>Notes Payable - Related Party (Details Narrative) - USD ($)</t>
  </si>
  <si>
    <t>Nov. 30, 2014</t>
  </si>
  <si>
    <t>Nov. 30, 2013</t>
  </si>
  <si>
    <t>Proceeds from related party note payable</t>
  </si>
  <si>
    <t>March 24, 2016</t>
  </si>
  <si>
    <t>Interest rate per annum</t>
  </si>
  <si>
    <t>6.00%</t>
  </si>
  <si>
    <t>February 5, 2016</t>
  </si>
  <si>
    <t>December 10, 2015</t>
  </si>
  <si>
    <t>August 4, 2015</t>
  </si>
  <si>
    <t>June 4, 2015</t>
  </si>
  <si>
    <t>May 19, 2015</t>
  </si>
  <si>
    <t>April 1, 2015</t>
  </si>
  <si>
    <t>February 27, 2015</t>
  </si>
  <si>
    <t>July 25, 2014</t>
  </si>
  <si>
    <t>April 3, 2014</t>
  </si>
  <si>
    <t>March 25, 2014</t>
  </si>
  <si>
    <t>March 3, 2014</t>
  </si>
  <si>
    <t>January 30, 2014</t>
  </si>
  <si>
    <t>December 5, 2013</t>
  </si>
  <si>
    <t>November 7, 2013</t>
  </si>
  <si>
    <t>Convertible Notes Payable - Related Party (Details Narrative) - USD ($)</t>
  </si>
  <si>
    <t>Convertible Notes Payable - Related Party Details Narrative</t>
  </si>
  <si>
    <t>Interest expense on convertible notes payable – related party</t>
  </si>
  <si>
    <t>Stockholders' Equity (Details Narrative) - USD ($)</t>
  </si>
  <si>
    <t>Common stock authorized for issuance</t>
  </si>
  <si>
    <t>Par value of common stock</t>
  </si>
  <si>
    <t>Preferred stock authorized for issuance</t>
  </si>
  <si>
    <t>Par value of preferred stock</t>
  </si>
  <si>
    <t>Related Party Transactions (Details Narrative) - USD ($)</t>
  </si>
  <si>
    <t>Loans payable to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596961</v>
      </c>
    </row>
    <row spans="1:3" r="9">
      <c t="s" r="A9" s="4">
        <v>14</v>
      </c>
      <c t="s" r="B9" s="4">
        <v>15</v>
      </c>
    </row>
    <row spans="1:3" r="10">
      <c t="s" r="A10" s="4">
        <v>16</v>
      </c>
      <c t="n" r="C10" s="6">
        <v>5500000</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15</v>
      </c>
      <c t="s" r="B1" s="2">
        <v>1</v>
      </c>
    </row>
    <row spans="1:2" r="2">
      <c t="s" r="B2" s="2">
        <v>2</v>
      </c>
    </row>
    <row spans="1:2" r="3">
      <c t="s" r="A3" s="3">
        <v>115</v>
      </c>
    </row>
    <row spans="1:2" r="4">
      <c t="s" r="A4" s="4">
        <v>115</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7</v>
      </c>
      <c t="s" r="B1" s="2">
        <v>1</v>
      </c>
    </row>
    <row spans="1:2" r="2">
      <c t="s" r="B2" s="2">
        <v>2</v>
      </c>
    </row>
    <row spans="1:2" r="3">
      <c t="s" r="A3" s="3">
        <v>107</v>
      </c>
    </row>
    <row spans="1:2" r="4">
      <c t="s" r="A4" s="4">
        <v>117</v>
      </c>
      <c t="s" r="B4" s="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9</v>
      </c>
      <c t="s" r="B1" s="2">
        <v>1</v>
      </c>
    </row>
    <row spans="1:2" r="2">
      <c t="s" r="B2" s="2">
        <v>2</v>
      </c>
    </row>
    <row spans="1:2" r="3">
      <c t="s" r="A3" s="3">
        <v>107</v>
      </c>
    </row>
    <row spans="1:2" r="4">
      <c t="s" r="A4" s="4">
        <v>119</v>
      </c>
      <c t="s" r="B4"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1</v>
      </c>
      <c t="s" r="B1" s="2">
        <v>1</v>
      </c>
    </row>
    <row spans="1:2" r="2">
      <c t="s" r="B2" s="2">
        <v>2</v>
      </c>
    </row>
    <row spans="1:2" r="3">
      <c t="s" r="A3" s="3">
        <v>107</v>
      </c>
    </row>
    <row spans="1:2" r="4">
      <c t="s" r="A4" s="4">
        <v>121</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23</v>
      </c>
      <c t="s" r="B1" s="2">
        <v>1</v>
      </c>
    </row>
    <row spans="1:2" r="2">
      <c t="s" r="B2" s="2">
        <v>2</v>
      </c>
    </row>
    <row spans="1:2" r="3">
      <c t="s" r="A3" s="3">
        <v>124</v>
      </c>
    </row>
    <row spans="1:2" r="4">
      <c t="s" r="A4" s="4">
        <v>125</v>
      </c>
      <c t="s" r="B4" s="4">
        <v>126</v>
      </c>
    </row>
    <row spans="1:2" r="5">
      <c t="s" r="A5" s="4">
        <v>127</v>
      </c>
      <c t="s" r="B5" s="4">
        <v>128</v>
      </c>
    </row>
    <row spans="1:2" r="6">
      <c t="s" r="A6" s="4">
        <v>129</v>
      </c>
      <c t="s" r="B6" s="4">
        <v>130</v>
      </c>
    </row>
    <row spans="1:2" r="7">
      <c t="s" r="A7" s="4">
        <v>131</v>
      </c>
      <c t="s" r="B7" s="4">
        <v>132</v>
      </c>
    </row>
    <row spans="1:2" r="8">
      <c t="s" r="A8" s="4">
        <v>133</v>
      </c>
      <c t="s" r="B8" s="4">
        <v>134</v>
      </c>
    </row>
    <row spans="1:2" r="9">
      <c t="s" r="A9" s="4">
        <v>135</v>
      </c>
      <c t="s" r="B9" s="4">
        <v>136</v>
      </c>
    </row>
    <row spans="1:2" r="10">
      <c t="s" r="A10" s="4">
        <v>137</v>
      </c>
      <c t="s" r="B10" s="4">
        <v>138</v>
      </c>
    </row>
    <row spans="1:2" r="11">
      <c t="s" r="A11" s="4">
        <v>139</v>
      </c>
      <c t="s" r="B11" s="4">
        <v>140</v>
      </c>
    </row>
    <row spans="1:2" r="12">
      <c t="s" r="A12" s="4">
        <v>141</v>
      </c>
      <c t="s" r="B12" s="4">
        <v>142</v>
      </c>
    </row>
    <row spans="1:2" r="13">
      <c t="s" r="A13" s="4">
        <v>143</v>
      </c>
      <c t="s" r="B13" s="4">
        <v>144</v>
      </c>
    </row>
    <row spans="1:2" r="14">
      <c t="s" r="A14" s="4">
        <v>145</v>
      </c>
      <c t="s" r="B14" s="4">
        <v>146</v>
      </c>
    </row>
    <row spans="1:2" r="15">
      <c t="s" r="A15" s="4">
        <v>147</v>
      </c>
      <c t="s" r="B15" s="4">
        <v>148</v>
      </c>
    </row>
    <row spans="1:2" r="16">
      <c t="s" r="A16" s="4">
        <v>149</v>
      </c>
      <c t="s" r="B16"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151</v>
      </c>
      <c t="s" r="B1" s="2">
        <v>66</v>
      </c>
      <c t="s" r="D1" s="2">
        <v>1</v>
      </c>
    </row>
    <row spans="1:5" r="2">
      <c t="s" r="B2" s="2">
        <v>2</v>
      </c>
      <c t="s" r="C2" s="2">
        <v>67</v>
      </c>
      <c t="s" r="D2" s="2">
        <v>2</v>
      </c>
      <c t="s" r="E2" s="2">
        <v>67</v>
      </c>
    </row>
    <row spans="1:5" r="3">
      <c t="s" r="A3" s="3">
        <v>152</v>
      </c>
    </row>
    <row spans="1:5" r="4">
      <c t="s" r="A4" s="4">
        <v>153</v>
      </c>
      <c t="n" r="B4" s="7">
        <v>475</v>
      </c>
      <c t="n" r="C4" s="7">
        <v>475</v>
      </c>
      <c t="n" r="D4" s="7">
        <v>1425</v>
      </c>
      <c t="n" r="E4" s="7">
        <v>1425</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r="A1" s="1">
        <v>154</v>
      </c>
      <c t="s" r="B1" s="2">
        <v>66</v>
      </c>
      <c t="s" r="D1" s="2">
        <v>1</v>
      </c>
    </row>
    <row spans="1:5" r="2">
      <c t="s" r="B2" s="2">
        <v>2</v>
      </c>
      <c t="s" r="C2" s="2">
        <v>67</v>
      </c>
      <c t="s" r="D2" s="2">
        <v>2</v>
      </c>
      <c t="s" r="E2" s="2">
        <v>67</v>
      </c>
    </row>
    <row spans="1:5" r="3">
      <c t="s" r="A3" s="3">
        <v>155</v>
      </c>
    </row>
    <row spans="1:5" r="4">
      <c t="s" r="A4" s="4">
        <v>79</v>
      </c>
      <c t="n" r="B4" s="7">
        <v>-27881</v>
      </c>
      <c t="n" r="C4" s="7">
        <v>-8331</v>
      </c>
      <c t="n" r="D4" s="7">
        <v>-54646</v>
      </c>
      <c t="n" r="E4" s="7">
        <v>-3425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56</v>
      </c>
      <c t="s" r="B1" s="2">
        <v>2</v>
      </c>
      <c t="s" r="C1" s="2">
        <v>30</v>
      </c>
    </row>
    <row spans="1:3" r="2">
      <c t="s" r="A2" s="3">
        <v>155</v>
      </c>
    </row>
    <row spans="1:3" r="3">
      <c t="s" r="A3" s="4">
        <v>33</v>
      </c>
      <c t="n" r="B3" s="7">
        <v>5000</v>
      </c>
      <c t="n" r="C3" s="7">
        <v>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157</v>
      </c>
      <c t="s" r="B1" s="2">
        <v>66</v>
      </c>
      <c t="s" r="D1" s="2">
        <v>1</v>
      </c>
      <c t="s" r="F1" s="2">
        <v>83</v>
      </c>
    </row>
    <row spans="1:8" r="2">
      <c t="s" r="B2" s="2">
        <v>2</v>
      </c>
      <c t="s" r="C2" s="2">
        <v>67</v>
      </c>
      <c t="s" r="D2" s="2">
        <v>2</v>
      </c>
      <c t="s" r="E2" s="2">
        <v>67</v>
      </c>
      <c t="s" r="F2" s="2">
        <v>30</v>
      </c>
      <c t="s" r="G2" s="2">
        <v>158</v>
      </c>
      <c t="s" r="H2" s="2">
        <v>159</v>
      </c>
    </row>
    <row spans="1:8" r="3">
      <c t="s" r="A3" s="4">
        <v>160</v>
      </c>
      <c t="n" r="D3" s="7">
        <v>222358</v>
      </c>
      <c t="n" r="E3" s="7">
        <v>33000</v>
      </c>
    </row>
    <row spans="1:8" r="4">
      <c t="s" r="A4" s="4">
        <v>77</v>
      </c>
      <c t="n" r="B4" s="7">
        <v>2681</v>
      </c>
      <c t="n" r="C4" s="7">
        <v>1972</v>
      </c>
      <c t="n" r="D4" s="6">
        <v>7216</v>
      </c>
      <c t="n" r="E4" s="7">
        <v>5268</v>
      </c>
    </row>
    <row spans="1:8" r="5">
      <c t="s" r="A5" s="4">
        <v>161</v>
      </c>
    </row>
    <row spans="1:8" r="6">
      <c t="s" r="A6" s="4">
        <v>160</v>
      </c>
      <c t="n" r="D6" s="7">
        <v>10000</v>
      </c>
    </row>
    <row spans="1:8" r="7">
      <c t="s" r="A7" s="4">
        <v>162</v>
      </c>
      <c t="s" r="D7" s="4">
        <v>163</v>
      </c>
    </row>
    <row spans="1:8" r="8">
      <c t="s" r="A8" s="4">
        <v>164</v>
      </c>
    </row>
    <row spans="1:8" r="9">
      <c t="s" r="A9" s="4">
        <v>160</v>
      </c>
      <c t="n" r="D9" s="7">
        <v>5000</v>
      </c>
    </row>
    <row spans="1:8" r="10">
      <c t="s" r="A10" s="4">
        <v>162</v>
      </c>
      <c t="s" r="D10" s="4">
        <v>163</v>
      </c>
    </row>
    <row spans="1:8" r="11">
      <c t="s" r="A11" s="4">
        <v>165</v>
      </c>
    </row>
    <row spans="1:8" r="12">
      <c t="s" r="A12" s="4">
        <v>160</v>
      </c>
      <c t="n" r="D12" s="7">
        <v>8000</v>
      </c>
    </row>
    <row spans="1:8" r="13">
      <c t="s" r="A13" s="4">
        <v>162</v>
      </c>
      <c t="s" r="D13" s="4">
        <v>163</v>
      </c>
    </row>
    <row spans="1:8" r="14">
      <c t="s" r="A14" s="4">
        <v>166</v>
      </c>
    </row>
    <row spans="1:8" r="15">
      <c t="s" r="A15" s="4">
        <v>160</v>
      </c>
      <c t="n" r="F15" s="7">
        <v>10000</v>
      </c>
    </row>
    <row spans="1:8" r="16">
      <c t="s" r="A16" s="4">
        <v>162</v>
      </c>
      <c t="s" r="F16" s="4">
        <v>163</v>
      </c>
    </row>
    <row spans="1:8" r="17">
      <c t="s" r="A17" s="4">
        <v>167</v>
      </c>
    </row>
    <row spans="1:8" r="18">
      <c t="s" r="A18" s="4">
        <v>160</v>
      </c>
      <c t="n" r="F18" s="7">
        <v>5000</v>
      </c>
    </row>
    <row spans="1:8" r="19">
      <c t="s" r="A19" s="4">
        <v>162</v>
      </c>
      <c t="s" r="F19" s="4">
        <v>163</v>
      </c>
    </row>
    <row spans="1:8" r="20">
      <c t="s" r="A20" s="4">
        <v>168</v>
      </c>
    </row>
    <row spans="1:8" r="21">
      <c t="s" r="A21" s="4">
        <v>160</v>
      </c>
      <c t="n" r="F21" s="7">
        <v>5000</v>
      </c>
    </row>
    <row spans="1:8" r="22">
      <c t="s" r="A22" s="4">
        <v>162</v>
      </c>
      <c t="s" r="F22" s="4">
        <v>163</v>
      </c>
    </row>
    <row spans="1:8" r="23">
      <c t="s" r="A23" s="4">
        <v>169</v>
      </c>
    </row>
    <row spans="1:8" r="24">
      <c t="s" r="A24" s="4">
        <v>160</v>
      </c>
      <c t="n" r="F24" s="7">
        <v>8000</v>
      </c>
    </row>
    <row spans="1:8" r="25">
      <c t="s" r="A25" s="4">
        <v>162</v>
      </c>
      <c t="s" r="F25" s="4">
        <v>163</v>
      </c>
    </row>
    <row spans="1:8" r="26">
      <c t="s" r="A26" s="4">
        <v>170</v>
      </c>
    </row>
    <row spans="1:8" r="27">
      <c t="s" r="A27" s="4">
        <v>160</v>
      </c>
      <c t="n" r="F27" s="7">
        <v>5000</v>
      </c>
    </row>
    <row spans="1:8" r="28">
      <c t="s" r="A28" s="4">
        <v>162</v>
      </c>
      <c t="s" r="F28" s="4">
        <v>163</v>
      </c>
    </row>
    <row spans="1:8" r="29">
      <c t="s" r="A29" s="4">
        <v>171</v>
      </c>
    </row>
    <row spans="1:8" r="30">
      <c t="s" r="A30" s="4">
        <v>160</v>
      </c>
      <c t="n" r="G30" s="7">
        <v>15000</v>
      </c>
    </row>
    <row spans="1:8" r="31">
      <c t="s" r="A31" s="4">
        <v>162</v>
      </c>
      <c t="s" r="G31" s="4">
        <v>163</v>
      </c>
    </row>
    <row spans="1:8" r="32">
      <c t="s" r="A32" s="4">
        <v>172</v>
      </c>
    </row>
    <row spans="1:8" r="33">
      <c t="s" r="A33" s="4">
        <v>160</v>
      </c>
      <c t="n" r="G33" s="7">
        <v>15000</v>
      </c>
    </row>
    <row spans="1:8" r="34">
      <c t="s" r="A34" s="4">
        <v>162</v>
      </c>
      <c t="s" r="G34" s="4">
        <v>163</v>
      </c>
    </row>
    <row spans="1:8" r="35">
      <c t="s" r="A35" s="4">
        <v>173</v>
      </c>
    </row>
    <row spans="1:8" r="36">
      <c t="s" r="A36" s="4">
        <v>160</v>
      </c>
      <c t="n" r="G36" s="7">
        <v>10000</v>
      </c>
    </row>
    <row spans="1:8" r="37">
      <c t="s" r="A37" s="4">
        <v>162</v>
      </c>
      <c t="s" r="G37" s="4">
        <v>163</v>
      </c>
    </row>
    <row spans="1:8" r="38">
      <c t="s" r="A38" s="4">
        <v>174</v>
      </c>
    </row>
    <row spans="1:8" r="39">
      <c t="s" r="A39" s="4">
        <v>160</v>
      </c>
      <c t="n" r="G39" s="7">
        <v>10000</v>
      </c>
    </row>
    <row spans="1:8" r="40">
      <c t="s" r="A40" s="4">
        <v>162</v>
      </c>
      <c t="s" r="G40" s="4">
        <v>163</v>
      </c>
    </row>
    <row spans="1:8" r="41">
      <c t="s" r="A41" s="4">
        <v>175</v>
      </c>
    </row>
    <row spans="1:8" r="42">
      <c t="s" r="A42" s="4">
        <v>160</v>
      </c>
      <c t="n" r="G42" s="7">
        <v>20000</v>
      </c>
    </row>
    <row spans="1:8" r="43">
      <c t="s" r="A43" s="4">
        <v>162</v>
      </c>
      <c t="s" r="G43" s="4">
        <v>163</v>
      </c>
    </row>
    <row spans="1:8" r="44">
      <c t="s" r="A44" s="4">
        <v>176</v>
      </c>
    </row>
    <row spans="1:8" r="45">
      <c t="s" r="A45" s="4">
        <v>160</v>
      </c>
      <c t="n" r="G45" s="7">
        <v>10000</v>
      </c>
    </row>
    <row spans="1:8" r="46">
      <c t="s" r="A46" s="4">
        <v>162</v>
      </c>
      <c t="s" r="G46" s="4">
        <v>163</v>
      </c>
    </row>
    <row spans="1:8" r="47">
      <c t="s" r="A47" s="4">
        <v>177</v>
      </c>
    </row>
    <row spans="1:8" r="48">
      <c t="s" r="A48" s="4">
        <v>160</v>
      </c>
      <c t="n" r="H48" s="7">
        <v>20000</v>
      </c>
    </row>
    <row spans="1:8" r="49">
      <c t="s" r="A49" s="4">
        <v>162</v>
      </c>
      <c t="s" r="H49" s="4">
        <v>163</v>
      </c>
    </row>
  </sheetData>
  <mergeCells count="4">
    <mergeCell ref="A1:A2"/>
    <mergeCell ref="B1:C1"/>
    <mergeCell ref="D1:E1"/>
    <mergeCell ref="F1:H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r="A1" s="1">
        <v>178</v>
      </c>
      <c t="s" r="B1" s="2">
        <v>1</v>
      </c>
    </row>
    <row spans="1:4" r="2">
      <c t="s" r="B2" s="2">
        <v>2</v>
      </c>
      <c t="s" r="C2" s="2">
        <v>67</v>
      </c>
      <c t="s" r="D2" s="2">
        <v>30</v>
      </c>
    </row>
    <row spans="1:4" r="3">
      <c t="s" r="A3" s="3">
        <v>179</v>
      </c>
    </row>
    <row spans="1:4" r="4">
      <c t="s" r="A4" s="4">
        <v>44</v>
      </c>
      <c t="n" r="B4" s="7">
        <v>197358</v>
      </c>
      <c t="n" r="D4" s="7">
        <v>0</v>
      </c>
    </row>
    <row spans="1:4" r="5">
      <c t="s" r="A5" s="4">
        <v>180</v>
      </c>
      <c t="n" r="B5" s="7">
        <v>1590</v>
      </c>
      <c t="n" r="C5" s="7">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059</v>
      </c>
      <c t="n" r="C3" s="7">
        <v>1563</v>
      </c>
    </row>
    <row spans="1:3" r="4">
      <c t="s" r="A4" s="4">
        <v>33</v>
      </c>
      <c t="n" r="B4" s="6">
        <v>5000</v>
      </c>
      <c t="n" r="C4" s="6">
        <v>0</v>
      </c>
    </row>
    <row spans="1:3" r="5">
      <c t="s" r="A5" s="4">
        <v>34</v>
      </c>
      <c t="n" r="B5" s="6">
        <v>10059</v>
      </c>
      <c t="n" r="C5" s="6">
        <v>1563</v>
      </c>
    </row>
    <row spans="1:3" r="6">
      <c t="s" r="A6" s="4">
        <v>35</v>
      </c>
      <c t="n" r="B6" s="6">
        <v>1425</v>
      </c>
      <c t="n" r="C6" s="6">
        <v>2850</v>
      </c>
    </row>
    <row spans="1:3" r="7">
      <c t="s" r="A7" s="4">
        <v>36</v>
      </c>
      <c t="n" r="B7" s="6">
        <v>11484</v>
      </c>
      <c t="n" r="C7" s="6">
        <v>4413</v>
      </c>
    </row>
    <row spans="1:3" r="8">
      <c t="s" r="A8" s="3">
        <v>37</v>
      </c>
    </row>
    <row spans="1:3" r="9">
      <c t="s" r="A9" s="4">
        <v>38</v>
      </c>
      <c t="n" r="B9" s="6">
        <v>12851</v>
      </c>
      <c t="n" r="C9" s="6">
        <v>11799</v>
      </c>
    </row>
    <row spans="1:3" r="10">
      <c t="s" r="A10" s="4">
        <v>39</v>
      </c>
      <c t="n" r="B10" s="6">
        <v>0</v>
      </c>
      <c t="n" r="C10" s="6">
        <v>100000</v>
      </c>
    </row>
    <row spans="1:3" r="11">
      <c t="s" r="A11" s="4">
        <v>40</v>
      </c>
      <c t="n" r="B11" s="6">
        <v>12851</v>
      </c>
      <c t="n" r="C11" s="6">
        <v>111799</v>
      </c>
    </row>
    <row spans="1:3" r="12">
      <c t="s" r="A12" s="3">
        <v>41</v>
      </c>
    </row>
    <row spans="1:3" r="13">
      <c t="s" r="A13" s="4">
        <v>42</v>
      </c>
      <c t="n" r="B13" s="6">
        <v>1590</v>
      </c>
      <c t="n" r="C13" s="6">
        <v>12283</v>
      </c>
    </row>
    <row spans="1:3" r="14">
      <c t="s" r="A14" s="4">
        <v>43</v>
      </c>
      <c t="n" r="B14" s="6">
        <v>0</v>
      </c>
      <c t="n" r="C14" s="6">
        <v>33000</v>
      </c>
    </row>
    <row spans="1:3" r="15">
      <c t="s" r="A15" s="4">
        <v>44</v>
      </c>
      <c t="n" r="B15" s="6">
        <v>197358</v>
      </c>
      <c t="n" r="C15" s="6">
        <v>0</v>
      </c>
    </row>
    <row spans="1:3" r="16">
      <c t="s" r="A16" s="4">
        <v>45</v>
      </c>
      <c t="n" r="B16" s="6">
        <v>198948</v>
      </c>
      <c t="n" r="C16" s="6">
        <v>45283</v>
      </c>
    </row>
    <row spans="1:3" r="17">
      <c t="s" r="A17" s="4">
        <v>46</v>
      </c>
      <c t="n" r="B17" s="6">
        <v>211799</v>
      </c>
      <c t="n" r="C17" s="6">
        <v>157082</v>
      </c>
    </row>
    <row spans="1:3" r="18">
      <c t="s" r="A18" s="3">
        <v>47</v>
      </c>
    </row>
    <row spans="1:3" r="19">
      <c t="s" r="A19" s="4">
        <v>48</v>
      </c>
      <c t="n" r="B19" s="6">
        <v>0</v>
      </c>
      <c t="n" r="C19" s="6">
        <v>0</v>
      </c>
    </row>
    <row spans="1:3" r="20">
      <c t="s" r="A20" s="4">
        <v>49</v>
      </c>
      <c t="n" r="B20" s="6">
        <v>5500</v>
      </c>
      <c t="n" r="C20" s="6">
        <v>5500</v>
      </c>
    </row>
    <row spans="1:3" r="21">
      <c t="s" r="A21" s="4">
        <v>50</v>
      </c>
      <c t="n" r="B21" s="6">
        <v>66500</v>
      </c>
      <c t="n" r="C21" s="6">
        <v>64500</v>
      </c>
    </row>
    <row spans="1:3" r="22">
      <c t="s" r="A22" s="4">
        <v>51</v>
      </c>
      <c t="n" r="B22" s="6">
        <v>0</v>
      </c>
      <c t="n" r="C22" s="6">
        <v>5000</v>
      </c>
    </row>
    <row spans="1:3" r="23">
      <c t="s" r="A23" s="4">
        <v>52</v>
      </c>
      <c t="n" r="B23" s="6">
        <v>-272315</v>
      </c>
      <c t="n" r="C23" s="6">
        <v>-217669</v>
      </c>
    </row>
    <row spans="1:3" r="24">
      <c t="s" r="A24" s="4">
        <v>53</v>
      </c>
      <c t="n" r="B24" s="6">
        <v>-200315</v>
      </c>
      <c t="n" r="C24" s="6">
        <v>-152669</v>
      </c>
    </row>
    <row spans="1:3" r="25">
      <c t="s" r="A25" s="4">
        <v>54</v>
      </c>
      <c t="n" r="B25" s="7">
        <v>11484</v>
      </c>
      <c t="n" r="C25" s="7">
        <v>44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r="A1" s="1">
        <v>181</v>
      </c>
      <c t="s" r="B1" s="2">
        <v>1</v>
      </c>
    </row>
    <row spans="1:4" r="2">
      <c t="s" r="B2" s="2">
        <v>2</v>
      </c>
      <c t="s" r="C2" s="2">
        <v>67</v>
      </c>
      <c t="s" r="D2" s="2">
        <v>30</v>
      </c>
    </row>
    <row spans="1:4" r="3">
      <c t="s" r="A3" s="3">
        <v>155</v>
      </c>
    </row>
    <row spans="1:4" r="4">
      <c t="s" r="A4" s="4">
        <v>182</v>
      </c>
      <c t="n" r="B4" s="6">
        <v>100000000</v>
      </c>
      <c t="n" r="D4" s="6">
        <v>100000000</v>
      </c>
    </row>
    <row spans="1:4" r="5">
      <c t="s" r="A5" s="4">
        <v>183</v>
      </c>
      <c t="n" r="B5" s="8">
        <v>0.001</v>
      </c>
      <c t="n" r="D5" s="8">
        <v>0.001</v>
      </c>
    </row>
    <row spans="1:4" r="6">
      <c t="s" r="A6" s="4">
        <v>184</v>
      </c>
      <c t="n" r="B6" s="6">
        <v>10000000</v>
      </c>
      <c t="n" r="D6" s="6">
        <v>10000000</v>
      </c>
    </row>
    <row spans="1:4" r="7">
      <c t="s" r="A7" s="4">
        <v>185</v>
      </c>
      <c t="n" r="B7" s="8">
        <v>0.001</v>
      </c>
      <c t="n" r="D7" s="8">
        <v>0.001</v>
      </c>
    </row>
    <row spans="1:4" r="8">
      <c t="s" r="A8" s="4">
        <v>96</v>
      </c>
      <c t="n" r="B8" s="7">
        <v>5000</v>
      </c>
      <c t="n" r="C8" s="7">
        <v>0</v>
      </c>
    </row>
    <row spans="1:4" r="9">
      <c t="s" r="A9" s="4">
        <v>97</v>
      </c>
      <c t="n" r="B9" s="7">
        <v>2000</v>
      </c>
      <c t="n" r="C9" s="7">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86</v>
      </c>
      <c t="s" r="B1" s="2">
        <v>2</v>
      </c>
      <c t="s" r="C1" s="2">
        <v>30</v>
      </c>
    </row>
    <row spans="1:3" r="2">
      <c t="s" r="A2" s="3">
        <v>155</v>
      </c>
    </row>
    <row spans="1:3" r="3">
      <c t="s" r="A3" s="4">
        <v>187</v>
      </c>
      <c t="n" r="B3" s="7">
        <v>197358</v>
      </c>
    </row>
    <row spans="1:3" r="4">
      <c t="s" r="A4" s="4">
        <v>42</v>
      </c>
      <c t="n" r="B4" s="7">
        <v>1590</v>
      </c>
      <c t="n" r="C4" s="7">
        <v>122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55</v>
      </c>
      <c t="s" r="B1" s="2">
        <v>2</v>
      </c>
      <c t="s" r="C1" s="2">
        <v>30</v>
      </c>
    </row>
    <row spans="1:3" r="2">
      <c t="s" r="A2" s="3">
        <v>56</v>
      </c>
    </row>
    <row spans="1:3" r="3">
      <c t="s" r="A3" s="4">
        <v>57</v>
      </c>
      <c t="n" r="B3" s="8">
        <v>0.001</v>
      </c>
      <c t="n" r="C3" s="8">
        <v>0.001</v>
      </c>
    </row>
    <row spans="1:3" r="4">
      <c t="s" r="A4" s="4">
        <v>58</v>
      </c>
      <c t="n" r="B4" s="6">
        <v>10000000</v>
      </c>
      <c t="n" r="C4" s="6">
        <v>10000000</v>
      </c>
    </row>
    <row spans="1:3" r="5">
      <c t="s" r="A5" s="4">
        <v>59</v>
      </c>
      <c t="n" r="B5" s="6">
        <v>0</v>
      </c>
      <c t="n" r="C5" s="6">
        <v>0</v>
      </c>
    </row>
    <row spans="1:3" r="6">
      <c t="s" r="A6" s="4">
        <v>60</v>
      </c>
      <c t="n" r="B6" s="6">
        <v>0</v>
      </c>
      <c t="n" r="C6" s="6">
        <v>0</v>
      </c>
    </row>
    <row spans="1:3" r="7">
      <c t="s" r="A7" s="4">
        <v>61</v>
      </c>
      <c t="n" r="B7" s="8">
        <v>0.001</v>
      </c>
      <c t="n" r="C7" s="8">
        <v>0.001</v>
      </c>
    </row>
    <row spans="1:3" r="8">
      <c t="s" r="A8" s="4">
        <v>62</v>
      </c>
      <c t="n" r="B8" s="6">
        <v>100000000</v>
      </c>
      <c t="n" r="C8" s="6">
        <v>100000000</v>
      </c>
    </row>
    <row spans="1:3" r="9">
      <c t="s" r="A9" s="4">
        <v>63</v>
      </c>
      <c t="n" r="B9" s="6">
        <v>5500000</v>
      </c>
      <c t="n" r="C9" s="6">
        <v>5500000</v>
      </c>
    </row>
    <row spans="1:3" r="10">
      <c t="s" r="A10" s="4">
        <v>64</v>
      </c>
      <c t="n" r="B10" s="6">
        <v>5500000</v>
      </c>
      <c t="n" r="C10" s="6">
        <v>5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0</v>
      </c>
      <c t="n" r="C4" s="7">
        <v>0</v>
      </c>
      <c t="n" r="D4" s="7">
        <v>0</v>
      </c>
      <c t="n" r="E4" s="7">
        <v>0</v>
      </c>
    </row>
    <row spans="1:5" r="5">
      <c t="s" r="A5" s="3">
        <v>70</v>
      </c>
    </row>
    <row spans="1:5" r="6">
      <c t="s" r="A6" s="4">
        <v>71</v>
      </c>
      <c t="n" r="B6" s="6">
        <v>2574</v>
      </c>
      <c t="n" r="C6" s="6">
        <v>270</v>
      </c>
      <c t="n" r="D6" s="6">
        <v>8181</v>
      </c>
      <c t="n" r="E6" s="6">
        <v>340</v>
      </c>
    </row>
    <row spans="1:5" r="7">
      <c t="s" r="A7" s="4">
        <v>72</v>
      </c>
      <c t="n" r="B7" s="6">
        <v>475</v>
      </c>
      <c t="n" r="C7" s="6">
        <v>475</v>
      </c>
      <c t="n" r="D7" s="6">
        <v>1425</v>
      </c>
      <c t="n" r="E7" s="6">
        <v>1425</v>
      </c>
    </row>
    <row spans="1:5" r="8">
      <c t="s" r="A8" s="4">
        <v>73</v>
      </c>
      <c t="n" r="B8" s="6">
        <v>20651</v>
      </c>
      <c t="n" r="C8" s="6">
        <v>5614</v>
      </c>
      <c t="n" r="D8" s="6">
        <v>36324</v>
      </c>
      <c t="n" r="E8" s="6">
        <v>26622</v>
      </c>
    </row>
    <row spans="1:5" r="9">
      <c t="s" r="A9" s="4">
        <v>74</v>
      </c>
      <c t="n" r="B9" s="6">
        <v>1500</v>
      </c>
      <c t="n" r="C9" s="6">
        <v>0</v>
      </c>
      <c t="n" r="D9" s="6">
        <v>1500</v>
      </c>
      <c t="n" r="E9" s="6">
        <v>600</v>
      </c>
    </row>
    <row spans="1:5" r="10">
      <c t="s" r="A10" s="4">
        <v>75</v>
      </c>
      <c t="n" r="B10" s="6">
        <v>25200</v>
      </c>
      <c t="n" r="C10" s="6">
        <v>6359</v>
      </c>
      <c t="n" r="D10" s="6">
        <v>47430</v>
      </c>
      <c t="n" r="E10" s="6">
        <v>28987</v>
      </c>
    </row>
    <row spans="1:5" r="11">
      <c t="s" r="A11" s="3">
        <v>76</v>
      </c>
    </row>
    <row spans="1:5" r="12">
      <c t="s" r="A12" s="4">
        <v>77</v>
      </c>
      <c t="n" r="B12" s="6">
        <v>-2681</v>
      </c>
      <c t="n" r="C12" s="6">
        <v>-1972</v>
      </c>
      <c t="n" r="D12" s="6">
        <v>-7216</v>
      </c>
      <c t="n" r="E12" s="6">
        <v>-5268</v>
      </c>
    </row>
    <row spans="1:5" r="13">
      <c t="s" r="A13" s="4">
        <v>78</v>
      </c>
      <c t="n" r="B13" s="6">
        <v>-2681</v>
      </c>
      <c t="n" r="C13" s="6">
        <v>-1972</v>
      </c>
      <c t="n" r="D13" s="6">
        <v>-7216</v>
      </c>
      <c t="n" r="E13" s="6">
        <v>-5268</v>
      </c>
    </row>
    <row spans="1:5" r="14">
      <c t="s" r="A14" s="4">
        <v>79</v>
      </c>
      <c t="n" r="B14" s="7">
        <v>-27881</v>
      </c>
      <c t="n" r="C14" s="7">
        <v>-8331</v>
      </c>
      <c t="n" r="D14" s="7">
        <v>-54646</v>
      </c>
      <c t="n" r="E14" s="7">
        <v>-34255</v>
      </c>
    </row>
    <row spans="1:5" r="15">
      <c t="s" r="A15" s="4">
        <v>80</v>
      </c>
      <c t="n" r="B15" s="6">
        <v>5500000</v>
      </c>
      <c t="n" r="C15" s="6">
        <v>3869565</v>
      </c>
      <c t="n" r="D15" s="6">
        <v>5500000</v>
      </c>
      <c t="n" r="E15" s="6">
        <v>4952555</v>
      </c>
    </row>
    <row spans="1:5" r="16">
      <c t="s" r="A16" s="4">
        <v>81</v>
      </c>
      <c t="n" r="B16" s="9">
        <v>-0.02</v>
      </c>
      <c t="n" r="C16" s="7">
        <v>0</v>
      </c>
      <c t="n" r="D16" s="9">
        <v>-0.02</v>
      </c>
      <c t="n" r="E16" s="9">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spans="1:6" r="1">
      <c t="s" r="A1" s="1">
        <v>82</v>
      </c>
      <c t="s" r="B1" s="2">
        <v>66</v>
      </c>
      <c t="s" r="D1" s="2">
        <v>1</v>
      </c>
      <c t="s" r="F1" s="2">
        <v>83</v>
      </c>
    </row>
    <row spans="1:6" r="2">
      <c t="s" r="B2" s="2">
        <v>2</v>
      </c>
      <c t="s" r="C2" s="2">
        <v>67</v>
      </c>
      <c t="s" r="D2" s="2">
        <v>2</v>
      </c>
      <c t="s" r="E2" s="2">
        <v>67</v>
      </c>
      <c t="s" r="F2" s="2">
        <v>30</v>
      </c>
    </row>
    <row spans="1:6" r="3">
      <c t="s" r="A3" s="3">
        <v>84</v>
      </c>
    </row>
    <row spans="1:6" r="4">
      <c t="s" r="A4" s="4">
        <v>79</v>
      </c>
      <c t="n" r="B4" s="7">
        <v>-27881</v>
      </c>
      <c t="n" r="C4" s="7">
        <v>-8331</v>
      </c>
      <c t="n" r="D4" s="7">
        <v>-54646</v>
      </c>
      <c t="n" r="E4" s="7">
        <v>-34255</v>
      </c>
    </row>
    <row spans="1:6" r="5">
      <c t="s" r="A5" s="3">
        <v>85</v>
      </c>
    </row>
    <row spans="1:6" r="6">
      <c t="s" r="A6" s="4">
        <v>72</v>
      </c>
      <c t="n" r="D6" s="6">
        <v>1425</v>
      </c>
      <c t="n" r="E6" s="6">
        <v>1425</v>
      </c>
    </row>
    <row spans="1:6" r="7">
      <c t="s" r="A7" s="3">
        <v>86</v>
      </c>
    </row>
    <row spans="1:6" r="8">
      <c t="s" r="A8" s="4">
        <v>87</v>
      </c>
      <c t="n" r="D8" s="6">
        <v>-5000</v>
      </c>
      <c t="n" r="E8" s="6">
        <v>0</v>
      </c>
    </row>
    <row spans="1:6" r="9">
      <c t="s" r="A9" s="4">
        <v>88</v>
      </c>
      <c t="n" r="D9" s="6">
        <v>1052</v>
      </c>
      <c t="n" r="E9" s="6">
        <v>5620</v>
      </c>
    </row>
    <row spans="1:6" r="10">
      <c t="s" r="A10" s="4">
        <v>89</v>
      </c>
      <c t="n" r="D10" s="6">
        <v>-10693</v>
      </c>
      <c t="n" r="E10" s="6">
        <v>5268</v>
      </c>
    </row>
    <row spans="1:6" r="11">
      <c t="s" r="A11" s="4">
        <v>90</v>
      </c>
      <c t="n" r="D11" s="6">
        <v>-67862</v>
      </c>
      <c t="n" r="E11" s="6">
        <v>-21942</v>
      </c>
    </row>
    <row spans="1:6" r="12">
      <c t="s" r="A12" s="3">
        <v>91</v>
      </c>
    </row>
    <row spans="1:6" r="13">
      <c t="s" r="A13" s="4">
        <v>92</v>
      </c>
      <c t="n" r="D13" s="6">
        <v>0</v>
      </c>
      <c t="n" r="E13" s="6">
        <v>0</v>
      </c>
    </row>
    <row spans="1:6" r="14">
      <c t="s" r="A14" s="3">
        <v>93</v>
      </c>
    </row>
    <row spans="1:6" r="15">
      <c t="s" r="A15" s="4">
        <v>94</v>
      </c>
      <c t="n" r="D15" s="6">
        <v>222358</v>
      </c>
      <c t="n" r="E15" s="6">
        <v>33000</v>
      </c>
    </row>
    <row spans="1:6" r="16">
      <c t="s" r="A16" s="4">
        <v>95</v>
      </c>
      <c t="n" r="D16" s="6">
        <v>-158000</v>
      </c>
      <c t="n" r="E16" s="6">
        <v>0</v>
      </c>
    </row>
    <row spans="1:6" r="17">
      <c t="s" r="A17" s="4">
        <v>96</v>
      </c>
      <c t="n" r="D17" s="6">
        <v>5000</v>
      </c>
      <c t="n" r="E17" s="6">
        <v>0</v>
      </c>
    </row>
    <row spans="1:6" r="18">
      <c t="s" r="A18" s="4">
        <v>97</v>
      </c>
      <c t="n" r="D18" s="6">
        <v>2000</v>
      </c>
      <c t="n" r="E18" s="6">
        <v>0</v>
      </c>
    </row>
    <row spans="1:6" r="19">
      <c t="s" r="A19" s="4">
        <v>98</v>
      </c>
      <c t="n" r="D19" s="6">
        <v>0</v>
      </c>
      <c t="n" r="E19" s="6">
        <v>-5000</v>
      </c>
    </row>
    <row spans="1:6" r="20">
      <c t="s" r="A20" s="4">
        <v>99</v>
      </c>
      <c t="n" r="D20" s="6">
        <v>71358</v>
      </c>
      <c t="n" r="E20" s="6">
        <v>28000</v>
      </c>
    </row>
    <row spans="1:6" r="21">
      <c t="s" r="A21" s="4">
        <v>100</v>
      </c>
      <c t="n" r="D21" s="6">
        <v>3496</v>
      </c>
      <c t="n" r="E21" s="6">
        <v>6058</v>
      </c>
    </row>
    <row spans="1:6" r="22">
      <c t="s" r="A22" s="4">
        <v>101</v>
      </c>
      <c t="n" r="D22" s="6">
        <v>1563</v>
      </c>
      <c t="n" r="E22" s="6">
        <v>6195</v>
      </c>
      <c t="n" r="F22" s="7">
        <v>6195</v>
      </c>
    </row>
    <row spans="1:6" r="23">
      <c t="s" r="A23" s="4">
        <v>102</v>
      </c>
      <c t="n" r="B23" s="7">
        <v>5059</v>
      </c>
      <c t="n" r="C23" s="7">
        <v>12253</v>
      </c>
      <c t="n" r="D23" s="6">
        <v>5059</v>
      </c>
      <c t="n" r="E23" s="6">
        <v>12253</v>
      </c>
      <c t="n" r="F23" s="7">
        <v>1563</v>
      </c>
    </row>
    <row spans="1:6" r="24">
      <c t="s" r="A24" s="3">
        <v>103</v>
      </c>
    </row>
    <row spans="1:6" r="25">
      <c t="s" r="A25" s="4">
        <v>104</v>
      </c>
      <c t="n" r="D25" s="6">
        <v>0</v>
      </c>
      <c t="n" r="E25" s="6">
        <v>0</v>
      </c>
    </row>
    <row spans="1:6" r="26">
      <c t="s" r="A26" s="4">
        <v>105</v>
      </c>
      <c t="n" r="D26" s="7">
        <v>0</v>
      </c>
      <c t="n" r="E26"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9</v>
      </c>
      <c t="s" r="B1" s="2">
        <v>1</v>
      </c>
    </row>
    <row spans="1:2" r="2">
      <c t="s" r="B2" s="2">
        <v>2</v>
      </c>
    </row>
    <row spans="1:2" r="3">
      <c t="s" r="A3" s="3">
        <v>107</v>
      </c>
    </row>
    <row spans="1:2" r="4">
      <c t="s" r="A4" s="4">
        <v>109</v>
      </c>
      <c t="s" r="B4"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1</v>
      </c>
      <c t="s" r="B1" s="2">
        <v>1</v>
      </c>
    </row>
    <row spans="1:2" r="2">
      <c t="s" r="B2" s="2">
        <v>2</v>
      </c>
    </row>
    <row spans="1:2" r="3">
      <c t="s" r="A3" s="3">
        <v>107</v>
      </c>
    </row>
    <row spans="1:2" r="4">
      <c t="s" r="A4" s="4">
        <v>111</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3</v>
      </c>
      <c t="s" r="B1" s="2">
        <v>1</v>
      </c>
    </row>
    <row spans="1:2" r="2">
      <c t="s" r="B2" s="2">
        <v>2</v>
      </c>
    </row>
    <row spans="1:2" r="3">
      <c t="s" r="A3" s="3">
        <v>107</v>
      </c>
    </row>
    <row spans="1:2" r="4">
      <c t="s" r="A4" s="4">
        <v>113</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Summary of Significant Accounti</vt:lpstr>
      <vt:lpstr>Going Concern</vt:lpstr>
      <vt:lpstr>Prepaid Expenses</vt:lpstr>
      <vt:lpstr>Notes Payable - Related Party</vt:lpstr>
      <vt:lpstr>Convertible Notes Payable - Rel</vt:lpstr>
      <vt:lpstr>Stockholders' Equity</vt:lpstr>
      <vt:lpstr>Warrants and Options</vt:lpstr>
      <vt:lpstr>Related Party Transactions</vt:lpstr>
      <vt:lpstr>Summary of Significant Accoun14</vt:lpstr>
      <vt:lpstr>Summary of Significant Accoun15</vt:lpstr>
      <vt:lpstr>Going Concern (Details Narrativ</vt:lpstr>
      <vt:lpstr>Prepaid Expenses (Details Narra</vt:lpstr>
      <vt:lpstr>Notes Payable - Related Party (</vt:lpstr>
      <vt:lpstr>Convertible Notes Payable - R19</vt:lpstr>
      <vt:lpstr>Stockholders' Equity (Details N</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6:25:13Z</dcterms:created>
  <dcterms:modified xmlns:dcterms="http://purl.org/dc/terms/" xmlns:xsi="http://www.w3.org/2001/XMLSchema-instance" xsi:type="dcterms:W3CDTF">2016-10-17T16:25:13Z</dcterms:modified>
  <dc:title xmlns:dc="http://purl.org/dc/elements/1.1/">Untitled</dc:title>
  <dc:description xmlns:dc="http://purl.org/dc/elements/1.1/"/>
  <dc:subject xmlns:dc="http://purl.org/dc/elements/1.1/"/>
  <cp:keywords/>
  <cp:category/>
</cp:coreProperties>
</file>